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Prospectus Date</t>
  </si>
  <si>
    <t>rr_ProspectusDate</t>
  </si>
  <si>
    <t>Mar. 1,
		2016</t>
  </si>
  <si>
    <t>Mar. 01, 2016</t>
  </si>
  <si>
    <t xml:space="preserve">TRANSAMERICA FUNDS Supplement to the Currently Effective Prospectus and Summary Prospectus *** Transamerica Multi-Manager Alternative Strategies Portfolio The following information will supplement and supersede any contrary information concerning Transamerica Multi-Manager Alternative Strategies Portfolio (the “Fund”) contained in the Prospectus and Summary Prospectus. Effective May 1, 2016, the fourth paragraph of the “Principal Investment Strategies” section of the Prospectus and Summary Prospectus and the fourth paragraph of the “More on Each Portfolio’s Strategies and Investments – Transamerica Multi-Manager Alternative Strategies Portfolio” section of the Prospectus is replaced by the information below: The fund may have exposure to derivatives instruments, such as options, futures or forward contracts and swaps through its investments in the underlying funds. The fund also may, but is not required to, invest to a limited degree directly in futures contracts for the purpose of hedging certain equity and fixed income market exposures. The use of futures would be limited to exchange-traded equity index and U.S. Treasury futures. Effective May 1, 2016, the following risk is added to the “Principal Risks” section of the Prospectus and Summary Prospectus concerning the Fund: CFTC Regulation * * * Investors Should Retain this Supplement for Future Reference April 29, 2016 </t>
  </si>
  <si>
    <t>Supplement [Text Block]</t>
  </si>
  <si>
    <t>tf_SupplementTextBlock</t>
  </si>
  <si>
    <t>Transamerica Multi-Manager Alternative Strategie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8762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1:39:51Z</dcterms:created>
  <dcterms:modified xmlns:dcterms="http://purl.org/dc/terms/" xmlns:xsi="http://www.w3.org/2001/XMLSchema-instance" xsi:type="dcterms:W3CDTF">2016-05-18T11:39:51Z</dcterms:modified>
  <dc:title xmlns:dc="http://purl.org/dc/elements/1.1/">Untitled</dc:title>
  <dc:description xmlns:dc="http://purl.org/dc/elements/1.1/"/>
  <dc:subject xmlns:dc="http://purl.org/dc/elements/1.1/"/>
  <cp:keywords/>
  <cp:category/>
</cp:coreProperties>
</file>